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Aug. 09, 2024</t>
        </is>
      </c>
    </row>
    <row r="2">
      <c r="A2" s="3" t="inlineStr">
        <is>
          <t>Submission [Line Items]</t>
        </is>
      </c>
      <c r="B2" s="4" t="inlineStr">
        <is>
          <t xml:space="preserve"> </t>
        </is>
      </c>
    </row>
    <row r="3">
      <c r="A3" s="4" t="inlineStr">
        <is>
          <t>Central Index Key</t>
        </is>
      </c>
      <c r="B3" s="4" t="inlineStr">
        <is>
          <t>0001167419</t>
        </is>
      </c>
    </row>
    <row r="4">
      <c r="A4" s="4" t="inlineStr">
        <is>
          <t>Registrant Name</t>
        </is>
      </c>
      <c r="B4" s="4" t="inlineStr">
        <is>
          <t>Riot Platform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Aug. 09,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no par value per share</t>
        </is>
      </c>
    </row>
    <row r="8">
      <c r="A8" s="4" t="inlineStr">
        <is>
          <t>Fee Rate</t>
        </is>
      </c>
      <c r="B8" s="5" t="n">
        <v>0.0001476</v>
      </c>
    </row>
    <row r="9">
      <c r="A9" s="4" t="inlineStr">
        <is>
          <t>Offering Note</t>
        </is>
      </c>
      <c r="B9" s="4" t="inlineStr">
        <is>
          <t>An indeterminate number or amount of the securities of the identified class is being registered as may from time to time be sold at indeterminate prices. The registrant is relying on Rule 456(b) and Rule 457(r) under the Securities Act of 1933, as amended (the "Securities Act"), to defer payment of all of the registration fee (except for the portion of the registration fee allocable to the shares of common stock, no par value, registered (the "Shelf Takedown Registration Fees") under the prospectus supplement (the "Prospectus Supplement") filed with this registration statement (this "Registration Statement"), which is being paid with the filing of this Registration Statement), and will pay applicable registration fees subsequently in advance or on a "pay-as-you-go" basi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no par value per share</t>
        </is>
      </c>
    </row>
    <row r="16">
      <c r="A16" s="4" t="inlineStr">
        <is>
          <t>Fee Rate</t>
        </is>
      </c>
      <c r="B16" s="5" t="n">
        <v>0.0001476</v>
      </c>
    </row>
    <row r="17">
      <c r="A17" s="4" t="inlineStr">
        <is>
          <t>Offering Note</t>
        </is>
      </c>
      <c r="B17" s="4" t="inlineStr">
        <is>
          <t>An indeterminate number or amount of the securities of the identified class is being registered as may from time to time be sold at indeterminate prices. The registrant is relying on Rule 456(b) and Rule 457(r) under the Securities Act to defer payment of all of the registration fee (except for the Shelf Takedown Registration Fees under the Prospectus Supplement filed with this Registration Statement, which is being paid with the filing of this Registration Statement) and will pay applicable registration fees subsequently in advance or on a "pay-as-you-go" basi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Warrants</t>
        </is>
      </c>
    </row>
    <row r="24">
      <c r="A24" s="4" t="inlineStr">
        <is>
          <t>Fee Rate</t>
        </is>
      </c>
      <c r="B24" s="5" t="n">
        <v>0.0001476</v>
      </c>
    </row>
    <row r="25">
      <c r="A25" s="4" t="inlineStr">
        <is>
          <t>Offering Note</t>
        </is>
      </c>
      <c r="B25" s="4" t="inlineStr">
        <is>
          <t xml:space="preserve">An indeterminate number or amount of the securities of the identified class is being registered as may from time to time be sold at indeterminate prices. The registrant is relying on Rule 456(b) and Rule 457(r) under the Securities Act to defer payment of all of the registration fee (except for the Shelf Takedown Registration Fees under the Prospectus Supplement filed with this Registration Statement, which is being paid with the filing of this Registration Statement) and will pay applicable registration fees subsequently in advance or on a "pay-as-you-go" basis.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Debt Securities</t>
        </is>
      </c>
    </row>
    <row r="32">
      <c r="A32" s="4" t="inlineStr">
        <is>
          <t>Fee Rate</t>
        </is>
      </c>
      <c r="B32" s="5" t="n">
        <v>0.0001476</v>
      </c>
    </row>
    <row r="33">
      <c r="A33" s="4" t="inlineStr">
        <is>
          <t>Offering Note</t>
        </is>
      </c>
      <c r="B33" s="4" t="inlineStr">
        <is>
          <t>An indeterminate number or amount of the securities of the identified class is being registered as may from time to time be sold at indeterminate prices. The registrant is relying on Rule 456(b) and Rule 457(r) under the Securities Act to defer payment of all of the registration fee (except for the Shelf Takedown Registration Fees under the Prospectus Supplement filed with this Registration Statement, which is being paid with the filing of this Registration Statement) and will pay applicable registration fees subsequently in advance or on a "pay-as-you-go" basi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Units</t>
        </is>
      </c>
    </row>
    <row r="40">
      <c r="A40" s="4" t="inlineStr">
        <is>
          <t>Fee Rate</t>
        </is>
      </c>
      <c r="B40" s="5" t="n">
        <v>0.0001476</v>
      </c>
    </row>
    <row r="41">
      <c r="A41" s="4" t="inlineStr">
        <is>
          <t>Offering Note</t>
        </is>
      </c>
      <c r="B41" s="4" t="inlineStr">
        <is>
          <t>An indeterminate number or amount of the securities of the identified class is being registered as may from time to time be sold at indeterminate prices. The registrant is relying on Rule 456(b) and Rule 457(r) under the Securities Act to defer payment of all of the registration fee (except for the Shelf Takedown Registration Fees under the Prospectus Supplement filed with this Registration Statement, which is being paid with the filing of this Registration Statement) and will pay applicable registration fees subsequently in advance or on a "pay-as-you-go" basis.</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o)</t>
        </is>
      </c>
      <c r="B45" s="4" t="inlineStr">
        <is>
          <t>true</t>
        </is>
      </c>
    </row>
    <row r="46">
      <c r="A46" s="4" t="inlineStr">
        <is>
          <t>Security Type</t>
        </is>
      </c>
      <c r="B46" s="4" t="inlineStr">
        <is>
          <t>Equity</t>
        </is>
      </c>
    </row>
    <row r="47">
      <c r="A47" s="4" t="inlineStr">
        <is>
          <t>Security Class Title</t>
        </is>
      </c>
      <c r="B47" s="4" t="inlineStr">
        <is>
          <t>Common Stock, no par value per share</t>
        </is>
      </c>
    </row>
    <row r="48">
      <c r="A48" s="4" t="inlineStr">
        <is>
          <t>Maximum Aggregate Offering Price</t>
        </is>
      </c>
      <c r="B48" s="6" t="n">
        <v>750000000</v>
      </c>
    </row>
    <row r="49">
      <c r="A49" s="4" t="inlineStr">
        <is>
          <t>Fee Rate</t>
        </is>
      </c>
      <c r="B49" s="5" t="n">
        <v>0.0001476</v>
      </c>
    </row>
    <row r="50">
      <c r="A50" s="4" t="inlineStr">
        <is>
          <t>Amount of Registration Fee</t>
        </is>
      </c>
      <c r="B50" s="6" t="n">
        <v>110700</v>
      </c>
    </row>
    <row r="51">
      <c r="A51" s="4" t="inlineStr">
        <is>
          <t>Offering Note</t>
        </is>
      </c>
      <c r="B51" s="4" t="inlineStr">
        <is>
          <t>Calculated in accordance with Rules 457(o) and 457(r) under the Securities Act based on the proposed maximum aggregate offering pri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Aug. 09,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Riot Platforms, Inc.</t>
        </is>
      </c>
    </row>
    <row r="7">
      <c r="A7" s="4" t="inlineStr">
        <is>
          <t>Form or Filing Type</t>
        </is>
      </c>
      <c r="B7" s="4" t="inlineStr">
        <is>
          <t>S-3</t>
        </is>
      </c>
    </row>
    <row r="8">
      <c r="A8" s="4" t="inlineStr">
        <is>
          <t>File Number</t>
        </is>
      </c>
      <c r="B8" s="4" t="inlineStr">
        <is>
          <t>333-259212</t>
        </is>
      </c>
    </row>
    <row r="9">
      <c r="A9" s="4" t="inlineStr">
        <is>
          <t>Initial Filing Date</t>
        </is>
      </c>
      <c r="B9" s="4" t="inlineStr">
        <is>
          <t>Feb. 26,  2024</t>
        </is>
      </c>
    </row>
    <row r="10">
      <c r="A10" s="4" t="inlineStr">
        <is>
          <t>Fee Offset Claimed</t>
        </is>
      </c>
      <c r="B10" s="7" t="n">
        <v>41042.13</v>
      </c>
    </row>
    <row r="11">
      <c r="A11" s="4" t="inlineStr">
        <is>
          <t>Security Type Associated with Fee Offset Claimed</t>
        </is>
      </c>
      <c r="B11" s="4" t="inlineStr">
        <is>
          <t>Equity</t>
        </is>
      </c>
    </row>
    <row r="12">
      <c r="A12" s="4" t="inlineStr">
        <is>
          <t>Security Title Associated with Fee Offset Claimed</t>
        </is>
      </c>
      <c r="B12" s="4" t="inlineStr">
        <is>
          <t>Common Stock, no par value per share</t>
        </is>
      </c>
    </row>
    <row r="13">
      <c r="A13" s="4" t="inlineStr">
        <is>
          <t>Unsold Aggregate Offering Amount Associated with Fee Offset Claimed</t>
        </is>
      </c>
      <c r="B13" s="7" t="n">
        <v>278063242.37</v>
      </c>
    </row>
    <row r="14">
      <c r="A14" s="4" t="inlineStr">
        <is>
          <t>Termination / Withdrawal Statement</t>
        </is>
      </c>
      <c r="B14" s="4" t="inlineStr">
        <is>
          <t>The registrant previously registered $750,000,000 of an indeterminate number of shares of common stock pursuant to a Prospectus Supplement filed on February 26, 2024 to the Registration Statement on Form S-3 (SEC File No. 333-259212) filed on August 31, 2021 (the "Prior Registration Statement"). The registrant paid an aggregate registration fee of $110,700. The registrant sold an aggregate of $471,936,757.63 of such securities under the Prior Registration Statement, leaving the balance of $278,063,242.37 unsold and unissued (the "Unsold Securities"). The unused registration fees represented by the Unsold Securities total $41,042.13. Pursuant to Rule 457(p), the $110,700 registration fee associated with this filing is being partially offset by the $41,042.13 in fees that remain available under the Prior Registration Statement. As a result, the offering of Unsold Securities under the Prior Registration Statement will be deemed terminated as of the date of effectiveness of this Registration Statement.</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Riot Platforms, Inc.</t>
        </is>
      </c>
    </row>
    <row r="20">
      <c r="A20" s="4" t="inlineStr">
        <is>
          <t>Form or Filing Type</t>
        </is>
      </c>
      <c r="B20" s="4" t="inlineStr">
        <is>
          <t>S-3</t>
        </is>
      </c>
    </row>
    <row r="21">
      <c r="A21" s="4" t="inlineStr">
        <is>
          <t>File Number</t>
        </is>
      </c>
      <c r="B21" s="4" t="inlineStr">
        <is>
          <t>333-259212</t>
        </is>
      </c>
    </row>
    <row r="22">
      <c r="A22" s="4" t="inlineStr">
        <is>
          <t>Filing Date</t>
        </is>
      </c>
      <c r="B22" s="4" t="inlineStr">
        <is>
          <t>Feb. 26,  2024</t>
        </is>
      </c>
    </row>
    <row r="23">
      <c r="A23" s="4" t="inlineStr">
        <is>
          <t>Fee Paid with Fee Offset Source</t>
        </is>
      </c>
      <c r="B23" s="7" t="n">
        <v>41042.13</v>
      </c>
    </row>
    <row r="24">
      <c r="A24" s="4" t="inlineStr">
        <is>
          <t>Offset Note</t>
        </is>
      </c>
      <c r="B24" s="4" t="inlineStr">
        <is>
          <t>The registrant previously registered $750,000,000 of an indeterminate number of shares of common stock pursuant to a Prospectus Supplement filed on February 26, 2024 to the Registration Statement on Form S-3 (SEC File No. 333-259212) filed on August 31, 2021 (the "Prior Registration Statement"). The registrant paid an aggregate registration fee of $110,700. The registrant sold an aggregate of $471,936,757.63 of such securities under the Prior Registration Statement, leaving the balance of $278,063,242.37 unsold and unissued (the "Unsold Securities"). The unused registration fees represented by the Unsold Securities total $41,042.13. Pursuant to Rule 457(p), the $110,700 registration fee associated with this filing is being partially offset by the $41,042.13 in fees that remain available under the Prior Registration Statement. As a result, the offering of Unsold Securities under the Prior Registration Statement will be deemed terminated as of the date of effectiveness of this Registration Stat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9, 2024 USD ($)</t>
        </is>
      </c>
    </row>
    <row r="2">
      <c r="A2" s="3" t="inlineStr">
        <is>
          <t>Fees Summary [Line Items]</t>
        </is>
      </c>
      <c r="B2" s="4" t="inlineStr">
        <is>
          <t xml:space="preserve"> </t>
        </is>
      </c>
    </row>
    <row r="3">
      <c r="A3" s="4" t="inlineStr">
        <is>
          <t>Total Offering</t>
        </is>
      </c>
      <c r="B3" s="6" t="n">
        <v>750000000</v>
      </c>
    </row>
    <row r="4">
      <c r="A4" s="4" t="inlineStr">
        <is>
          <t>Previously Paid Amount</t>
        </is>
      </c>
      <c r="B4" s="8" t="n">
        <v>0</v>
      </c>
    </row>
    <row r="5">
      <c r="A5" s="4" t="inlineStr">
        <is>
          <t>Total Fee Amount</t>
        </is>
      </c>
      <c r="B5" s="8" t="n">
        <v>110700</v>
      </c>
    </row>
    <row r="6">
      <c r="A6" s="4" t="inlineStr">
        <is>
          <t>Total Offset Amount</t>
        </is>
      </c>
      <c r="B6" s="9" t="n">
        <v>41042.13</v>
      </c>
    </row>
    <row r="7">
      <c r="A7" s="4" t="inlineStr">
        <is>
          <t>Net Fee</t>
        </is>
      </c>
      <c r="B7" s="7" t="n">
        <v>69657.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10:26Z</dcterms:created>
  <dcterms:modified xmlns:dcterms="http://purl.org/dc/terms/" xmlns:xsi="http://www.w3.org/2001/XMLSchema-instance" xsi:type="dcterms:W3CDTF">2024-08-09T21:10:26Z</dcterms:modified>
</cp:coreProperties>
</file>